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U.S. Global Jet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S Global JETS ETF</t>
        </is>
      </c>
    </row>
    <row r="13">
      <c r="A13" s="4" t="inlineStr">
        <is>
          <t>Class Name</t>
        </is>
      </c>
      <c r="B13" s="4" t="inlineStr">
        <is>
          <t>US Global JETS ETF</t>
        </is>
      </c>
    </row>
    <row r="14">
      <c r="A14" s="4" t="inlineStr">
        <is>
          <t>Trading Symbol</t>
        </is>
      </c>
      <c r="B14" s="4" t="inlineStr">
        <is>
          <t>JETS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US Global JETS ETF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usglobaletfs.com/fund/u-s-global-jets-etf/ . You can also request this information by contacting us at 1-800-617-000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usglobaletfs.com/fund/u-s-global-jets-etf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US Global JETS ETF
$31
0.60%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</v>
      </c>
    </row>
    <row r="24">
      <c r="A24" s="4" t="inlineStr">
        <is>
          <t>Updated Performance Information Location [Text Block]</t>
        </is>
      </c>
      <c r="B24" s="4" t="inlineStr">
        <is>
          <t>Visit https://usglobaletfs.com/fund/u-s-global-jets-etf/ for more recent performance information.</t>
        </is>
      </c>
    </row>
    <row r="25">
      <c r="A25" s="4" t="inlineStr">
        <is>
          <t>Net Assets</t>
        </is>
      </c>
      <c r="B25" s="5" t="n">
        <v>1154009521</v>
      </c>
    </row>
    <row r="26">
      <c r="A26" s="4" t="inlineStr">
        <is>
          <t>Holdings Count | $ / shares</t>
        </is>
      </c>
      <c r="B26" s="7" t="n">
        <v>52</v>
      </c>
    </row>
    <row r="27">
      <c r="A27" s="4" t="inlineStr">
        <is>
          <t>Investment Company Portfolio Turnover</t>
        </is>
      </c>
      <c r="B27" s="8" t="n">
        <v>0.17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1,154,009,521
Number of Holdings
52
Portfolio Turnover
17%
30-Day SEC Yield
0.66%
30-Day SEC Yield Unsubsidized
0.66%</t>
        </is>
      </c>
    </row>
    <row r="29">
      <c r="A29" s="4" t="inlineStr">
        <is>
          <t>Holdings [Text Block]</t>
        </is>
      </c>
      <c r="B29" s="4" t="inlineStr">
        <is>
          <t>Top Sectors
(%)
Consumer, Cyclical
75.8%
Industrial
16.0%
Communications
7.9%
Cash &amp; Other
0.3%
Top 10 Issuers
(%)
Mount Vernon Liquid Assets Portfolio, LLC
19.7%
Southwest Airlines Company
10.2%
American Airlines Group, Inc.
10.0%
Delta Air Lines, Inc.
9.6%
United Airlines Holdings, Inc.
9.3%
Sun Country Airlines Holdings, Inc.
3.5%
JetBlue Airways Corporation
3.3%
SkyWest, Inc.
3.2%
Spirit Airlines, Inc.
3.2%
Air Canada
3.1%</t>
        </is>
      </c>
    </row>
    <row r="30">
      <c r="A30" s="4" t="inlineStr">
        <is>
          <t>Updated Prospectus Web Address</t>
        </is>
      </c>
      <c r="B30" s="4" t="inlineStr">
        <is>
          <t>https://usglobaletfs.com/fund/u-s-global-jets-etf/</t>
        </is>
      </c>
    </row>
    <row r="31">
      <c r="A31" s="4" t="inlineStr">
        <is>
          <t>U.S. Global GO GOLD and Precious Metal Miners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U.S. Global GO GOLD and Precious Metal Miners ETF</t>
        </is>
      </c>
    </row>
    <row r="34">
      <c r="A34" s="4" t="inlineStr">
        <is>
          <t>Class Name</t>
        </is>
      </c>
      <c r="B34" s="4" t="inlineStr">
        <is>
          <t>U.S. Global GO GOLD and Precious Metal Miners ETF</t>
        </is>
      </c>
    </row>
    <row r="35">
      <c r="A35" s="4" t="inlineStr">
        <is>
          <t>Trading Symbol</t>
        </is>
      </c>
      <c r="B35" s="4" t="inlineStr">
        <is>
          <t>GOAU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U.S. Global GO GOLD and Precious Metal Miners ETF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 usglobaletfs.com/fund/u-s-global-go-gold-and-precious-metal-miners-etf/ . You can also request this information by contacting us at 1-800-617-0004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00-617-0004</t>
        </is>
      </c>
    </row>
    <row r="41">
      <c r="A41" s="4" t="inlineStr">
        <is>
          <t>Additional Information Website</t>
        </is>
      </c>
      <c r="B41" s="4" t="inlineStr">
        <is>
          <t>https://usglobaletfs.com/fund/u-s-global-go-gold-and-precious-metal-miners-etf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U.S. Global GO GOLD and Precious Metal Miners ETF
$31
0.60%</t>
        </is>
      </c>
    </row>
    <row r="43">
      <c r="A43" s="4" t="inlineStr">
        <is>
          <t>Expenses Paid, Amount</t>
        </is>
      </c>
      <c r="B43" s="5" t="n">
        <v>31</v>
      </c>
    </row>
    <row r="44">
      <c r="A44" s="4" t="inlineStr">
        <is>
          <t>Expense Ratio, Percent</t>
        </is>
      </c>
      <c r="B44" s="6" t="n">
        <v>0.006</v>
      </c>
    </row>
    <row r="45">
      <c r="A45" s="4" t="inlineStr">
        <is>
          <t>Updated Performance Information Location [Text Block]</t>
        </is>
      </c>
      <c r="B45" s="4" t="inlineStr">
        <is>
          <t>Visit https://usglobaletfs.com/fund/u-s-global-go-gold-and-precious-metal-miners-etf/ for more recent performance information.</t>
        </is>
      </c>
    </row>
    <row r="46">
      <c r="A46" s="4" t="inlineStr">
        <is>
          <t>Net Assets</t>
        </is>
      </c>
      <c r="B46" s="5" t="n">
        <v>94089064</v>
      </c>
    </row>
    <row r="47">
      <c r="A47" s="4" t="inlineStr">
        <is>
          <t>Holdings Count | $ / shares</t>
        </is>
      </c>
      <c r="B47" s="7" t="n">
        <v>30</v>
      </c>
    </row>
    <row r="48">
      <c r="A48" s="4" t="inlineStr">
        <is>
          <t>Investment Company Portfolio Turnover</t>
        </is>
      </c>
      <c r="B48" s="8" t="n">
        <v>0.54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94,089,064
Number of Holdings
30
Portfolio Turnover
54%
30-Day SEC Yield
0.66%
30-Day SEC Yield Unsubsidized
0.66%</t>
        </is>
      </c>
    </row>
    <row r="50">
      <c r="A50" s="4" t="inlineStr">
        <is>
          <t>Holdings [Text Block]</t>
        </is>
      </c>
      <c r="B50" s="4" t="inlineStr">
        <is>
          <t>Top Sectors
(%)
Basic Materials
99.7%
Cash &amp; Other
0.3%
Top 10 Issuers
(%)
Royal Gold, Inc.
10.4%
Franco-Nevada Corporation
10.1%
Wheaton Precious Metals Corporation
10.0%
Mount Vernon Liquid Assets Portfolio, LLC
6.2%
B2Gold Corporation
4.2%
Sandstorm Gold, Ltd.
4.1%
Triple Flag Precious Metals Corporation
4.1%
Dundee Precious Metals, Inc.
4.0%
Osisko Gold Royalties, Ltd.
3.8%
Harmony Gold Mining Company, Ltd.
3.4%
Top Ten Countries
(%)
Canada
58.7%
United States
17.0%
Australia
13.7%
South Africa
10.6%
United Kingdom
2.2%
Jersey
2.1%
Peru
2.0%
Cash &amp; Other
-6.3%</t>
        </is>
      </c>
    </row>
    <row r="51">
      <c r="A51" s="4" t="inlineStr">
        <is>
          <t>Updated Prospectus Web Address</t>
        </is>
      </c>
      <c r="B51" s="4" t="inlineStr">
        <is>
          <t>https://usglobaletfs.com/fund/u-s-global-go-gold-and-precious-metal-miners-etf/</t>
        </is>
      </c>
    </row>
    <row r="52">
      <c r="A52" s="4" t="inlineStr">
        <is>
          <t>U.S. Global Sea to Sky Cargo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US Global Sea to Sky Cargo ETF</t>
        </is>
      </c>
    </row>
    <row r="55">
      <c r="A55" s="4" t="inlineStr">
        <is>
          <t>Class Name</t>
        </is>
      </c>
      <c r="B55" s="4" t="inlineStr">
        <is>
          <t>US Global Sea to Sky Cargo ETF</t>
        </is>
      </c>
    </row>
    <row r="56">
      <c r="A56" s="4" t="inlineStr">
        <is>
          <t>Trading Symbol</t>
        </is>
      </c>
      <c r="B56" s="4" t="inlineStr">
        <is>
          <t>SEA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US Global Sea to Sky Cargo ETF for the period of January 1, 2024,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usglobaletfs.com/fund/u-s-global-sea-to-sky-cargo-etf/ . You can also request this information by contacting us at 1-800-617-0004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00-617-0004</t>
        </is>
      </c>
    </row>
    <row r="62">
      <c r="A62" s="4" t="inlineStr">
        <is>
          <t>Additional Information Website</t>
        </is>
      </c>
      <c r="B62" s="4" t="inlineStr">
        <is>
          <t>https://usglobaletfs.com/fund/u-s-global-sea-to-sky-cargo-etf/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US Global Sea to Sky Cargo ETF
$36
0.70%</t>
        </is>
      </c>
    </row>
    <row r="64">
      <c r="A64" s="4" t="inlineStr">
        <is>
          <t>Expenses Paid, Amount</t>
        </is>
      </c>
      <c r="B64" s="5" t="n">
        <v>36</v>
      </c>
    </row>
    <row r="65">
      <c r="A65" s="4" t="inlineStr">
        <is>
          <t>Expense Ratio, Percent</t>
        </is>
      </c>
      <c r="B65" s="6" t="n">
        <v>0.007</v>
      </c>
    </row>
    <row r="66">
      <c r="A66" s="4" t="inlineStr">
        <is>
          <t>Updated Performance Information Location [Text Block]</t>
        </is>
      </c>
      <c r="B66" s="4" t="inlineStr">
        <is>
          <t>Visit https://usglobaletfs.com/fund/u-s-global-sea-to-sky-cargo-etf/ for more recent performance information.</t>
        </is>
      </c>
    </row>
    <row r="67">
      <c r="A67" s="4" t="inlineStr">
        <is>
          <t>Net Assets</t>
        </is>
      </c>
      <c r="B67" s="5" t="n">
        <v>7218652</v>
      </c>
    </row>
    <row r="68">
      <c r="A68" s="4" t="inlineStr">
        <is>
          <t>Holdings Count | $ / shares</t>
        </is>
      </c>
      <c r="B68" s="7" t="n">
        <v>31</v>
      </c>
    </row>
    <row r="69">
      <c r="A69" s="4" t="inlineStr">
        <is>
          <t>Investment Company Portfolio Turnover</t>
        </is>
      </c>
      <c r="B69" s="8" t="n">
        <v>0.72</v>
      </c>
    </row>
    <row r="70">
      <c r="A70" s="4" t="inlineStr">
        <is>
          <t>Additional Fund Statistics [Text Block]</t>
        </is>
      </c>
      <c r="B70" s="4" t="inlineStr">
        <is>
          <t>KEY FUND STATISTICS (as of June 30, 2024)
Net Assets
$7,218,652
Number of Holdings
31
Portfolio Turnover
72%
30-Day SEC Yield
4.36%
30-Day SEC Yield Unsubsidized
2.61%</t>
        </is>
      </c>
    </row>
    <row r="71">
      <c r="A71" s="4" t="inlineStr">
        <is>
          <t>Holdings [Text Block]</t>
        </is>
      </c>
      <c r="B71" s="4" t="inlineStr">
        <is>
          <t>Top Sectors
(%)
Industrial
96.1%
Consumer, Non-cyclical
2.9%
Cash &amp; Other
1.0%
Top 10 Issuers
(%)
Hafnia, Ltd.
5.2%
TORM plc
5.2%
COSCO SHIPPING Holdings Company, Ltd. - H-Shares
5.0%
BW LPG, Ltd.
5.0%
SITC International Holdings Company, Ltd.
5.0%
Teekay Tankers, Ltd.
4.9%
Mount Vernon Liquid Assets Portfolio, LLC
4.8%
Hoegh Autoliners ASA
4.3%
Scorpio Tankers, Inc.
4.2%
Ardmore Shipping Corporation
4.0%
Top Ten Countries
(%)
United States
22.4%
China
13.2%
Singapore
10.2%
Norway
8.3%
United Kingdom
7.1%
Japan
5.6%
Hong Kong
5.0%
Canada
4.9%
Monaco
4.2%
Cash &amp; Other
19.1%</t>
        </is>
      </c>
    </row>
    <row r="72">
      <c r="A72" s="4" t="inlineStr">
        <is>
          <t>Updated Prospectus Web Address</t>
        </is>
      </c>
      <c r="B72" s="4" t="inlineStr">
        <is>
          <t>https://usglobaletfs.com/fund/u-s-global-sea-to-sky-cargo-etf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U.S. Global Jets ETF | Mount Vernon Liquid Assets Portfolio, L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97</v>
      </c>
    </row>
    <row r="5">
      <c r="A5" s="4" t="inlineStr">
        <is>
          <t>U.S. Global Jets ETF | Southwest Airlines Compan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02</v>
      </c>
    </row>
    <row r="8">
      <c r="A8" s="4" t="inlineStr">
        <is>
          <t>U.S. Global Jets ETF | American Airlines 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</v>
      </c>
    </row>
    <row r="11">
      <c r="A11" s="4" t="inlineStr">
        <is>
          <t>U.S. Global Jets ETF | Delta Air Line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6</v>
      </c>
    </row>
    <row r="14">
      <c r="A14" s="4" t="inlineStr">
        <is>
          <t>U.S. Global Jets ETF | United Airlines Holdings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3</v>
      </c>
    </row>
    <row r="17">
      <c r="A17" s="4" t="inlineStr">
        <is>
          <t>U.S. Global Jets ETF | Sun Country Airlines Holding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5</v>
      </c>
    </row>
    <row r="20">
      <c r="A20" s="4" t="inlineStr">
        <is>
          <t>U.S. Global Jets ETF | JetBlue Airways Corporati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3</v>
      </c>
    </row>
    <row r="23">
      <c r="A23" s="4" t="inlineStr">
        <is>
          <t>U.S. Global Jets ETF | SkyWest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</row>
    <row r="26">
      <c r="A26" s="4" t="inlineStr">
        <is>
          <t>U.S. Global Jets ETF | Spirit Airlin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2</v>
      </c>
    </row>
    <row r="29">
      <c r="A29" s="4" t="inlineStr">
        <is>
          <t>U.S. Global Jets ETF | Air Canad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1</v>
      </c>
    </row>
    <row r="32">
      <c r="A32" s="4" t="inlineStr">
        <is>
          <t>U.S. Global Jets ETF | Consumer, Cyclical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758</v>
      </c>
    </row>
    <row r="35">
      <c r="A35" s="4" t="inlineStr">
        <is>
          <t>U.S. Global Jets ETF | Industri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6</v>
      </c>
    </row>
    <row r="38">
      <c r="A38" s="4" t="inlineStr">
        <is>
          <t>U.S. Global Jets ETF | Communic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9</v>
      </c>
    </row>
    <row r="41">
      <c r="A41" s="4" t="inlineStr">
        <is>
          <t>U.S. Global Jets ETF | Cash &amp;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3</v>
      </c>
    </row>
    <row r="44">
      <c r="A44" s="4" t="inlineStr">
        <is>
          <t>U.S. Global GO GOLD and Precious Metal Miners ETF | Royal Gold, Inc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4</v>
      </c>
    </row>
    <row r="47">
      <c r="A47" s="4" t="inlineStr">
        <is>
          <t>U.S. Global GO GOLD and Precious Metal Miners ETF | Franco-Nevada Corporation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1</v>
      </c>
    </row>
    <row r="50">
      <c r="A50" s="4" t="inlineStr">
        <is>
          <t>U.S. Global GO GOLD and Precious Metal Miners ETF | Wheaton Precious Metals Corpora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1</v>
      </c>
    </row>
    <row r="53">
      <c r="A53" s="4" t="inlineStr">
        <is>
          <t>U.S. Global GO GOLD and Precious Metal Miners ETF | Mount Vernon Liquid Assets Portfolio, LL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2</v>
      </c>
    </row>
    <row r="56">
      <c r="A56" s="4" t="inlineStr">
        <is>
          <t>U.S. Global GO GOLD and Precious Metal Miners ETF | B2Gold Corporatio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2</v>
      </c>
    </row>
    <row r="59">
      <c r="A59" s="4" t="inlineStr">
        <is>
          <t>U.S. Global GO GOLD and Precious Metal Miners ETF | Sandstorm Gold, Ltd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1</v>
      </c>
    </row>
    <row r="62">
      <c r="A62" s="4" t="inlineStr">
        <is>
          <t>U.S. Global GO GOLD and Precious Metal Miners ETF | Triple Flag Precious Metals Corporation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1</v>
      </c>
    </row>
    <row r="65">
      <c r="A65" s="4" t="inlineStr">
        <is>
          <t>U.S. Global GO GOLD and Precious Metal Miners ETF | Dundee Precious Metal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4</v>
      </c>
    </row>
    <row r="68">
      <c r="A68" s="4" t="inlineStr">
        <is>
          <t>U.S. Global GO GOLD and Precious Metal Miners ETF | Osisko Gold Royalties, Ltd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8</v>
      </c>
    </row>
    <row r="71">
      <c r="A71" s="4" t="inlineStr">
        <is>
          <t>U.S. Global GO GOLD and Precious Metal Miners ETF | Harmony Gold Mining Company, Ltd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4</v>
      </c>
    </row>
    <row r="74">
      <c r="A74" s="4" t="inlineStr">
        <is>
          <t>U.S. Global GO GOLD and Precious Metal Miners ETF | Cash &amp; Other1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4" t="inlineStr">
        <is>
          <t>(6.30%)</t>
        </is>
      </c>
    </row>
    <row r="77">
      <c r="A77" s="4" t="inlineStr">
        <is>
          <t>U.S. Global GO GOLD and Precious Metal Miners ETF | Basic Mater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997</v>
      </c>
    </row>
    <row r="80">
      <c r="A80" s="4" t="inlineStr">
        <is>
          <t>U.S. Global GO GOLD and Precious Metal Miners ETF | Cash &amp; Oth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3</v>
      </c>
    </row>
    <row r="83">
      <c r="A83" s="4" t="inlineStr">
        <is>
          <t>U.S. Global GO GOLD and Precious Metal Miners ETF | Canad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587</v>
      </c>
    </row>
    <row r="86">
      <c r="A86" s="4" t="inlineStr">
        <is>
          <t>U.S. Global GO GOLD and Precious Metal Miners ETF | 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17</v>
      </c>
    </row>
    <row r="89">
      <c r="A89" s="4" t="inlineStr">
        <is>
          <t>U.S. Global GO GOLD and Precious Metal Miners ETF | Austral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37</v>
      </c>
    </row>
    <row r="92">
      <c r="A92" s="4" t="inlineStr">
        <is>
          <t>U.S. Global GO GOLD and Precious Metal Miners ETF | South Afric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06</v>
      </c>
    </row>
    <row r="95">
      <c r="A95" s="4" t="inlineStr">
        <is>
          <t>U.S. Global GO GOLD and Precious Metal Miners ETF | United Kingdom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2</v>
      </c>
    </row>
    <row r="98">
      <c r="A98" s="4" t="inlineStr">
        <is>
          <t>U.S. Global GO GOLD and Precious Metal Miners ETF | Jerse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1</v>
      </c>
    </row>
    <row r="101">
      <c r="A101" s="4" t="inlineStr">
        <is>
          <t>U.S. Global GO GOLD and Precious Metal Miners ETF | Peru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2</v>
      </c>
    </row>
    <row r="104">
      <c r="A104" s="4" t="inlineStr">
        <is>
          <t>U.S. Global Sea to Sky Cargo ETF | Hafnia, Ltd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2</v>
      </c>
    </row>
    <row r="107">
      <c r="A107" s="4" t="inlineStr">
        <is>
          <t>U.S. Global Sea to Sky Cargo ETF | TORM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52</v>
      </c>
    </row>
    <row r="110">
      <c r="A110" s="4" t="inlineStr">
        <is>
          <t>U.S. Global Sea to Sky Cargo ETF | COSCO SHIPPING Holdings Company, Ltd. - H-Sh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5</v>
      </c>
    </row>
    <row r="113">
      <c r="A113" s="4" t="inlineStr">
        <is>
          <t>U.S. Global Sea to Sky Cargo ETF | BW LPG, Ltd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5</v>
      </c>
    </row>
    <row r="116">
      <c r="A116" s="4" t="inlineStr">
        <is>
          <t>U.S. Global Sea to Sky Cargo ETF | SITC International Holdings Company, Ltd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5</v>
      </c>
    </row>
    <row r="119">
      <c r="A119" s="4" t="inlineStr">
        <is>
          <t>U.S. Global Sea to Sky Cargo ETF | Teekay Tankers, Ltd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9</v>
      </c>
    </row>
    <row r="122">
      <c r="A122" s="4" t="inlineStr">
        <is>
          <t>U.S. Global Sea to Sky Cargo ETF | Mount Vernon Liquid Assets Portfolio, L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8</v>
      </c>
    </row>
    <row r="125">
      <c r="A125" s="4" t="inlineStr">
        <is>
          <t>U.S. Global Sea to Sky Cargo ETF | Hoegh Autoliners AS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3</v>
      </c>
    </row>
    <row r="128">
      <c r="A128" s="4" t="inlineStr">
        <is>
          <t>U.S. Global Sea to Sky Cargo ETF | Scorpio Tankers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2</v>
      </c>
    </row>
    <row r="131">
      <c r="A131" s="4" t="inlineStr">
        <is>
          <t>U.S. Global Sea to Sky Cargo ETF | Ardmore Shipping Corpor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4</v>
      </c>
    </row>
    <row r="134">
      <c r="A134" s="4" t="inlineStr">
        <is>
          <t>U.S. Global Sea to Sky Cargo ETF | Cash &amp; Othe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91</v>
      </c>
    </row>
    <row r="137">
      <c r="A137" s="4" t="inlineStr">
        <is>
          <t>U.S. Global Sea to Sky Cargo ETF | Industrial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961</v>
      </c>
    </row>
    <row r="140">
      <c r="A140" s="4" t="inlineStr">
        <is>
          <t>U.S. Global Sea to Sky Cargo ETF | Consumer, Non-cyclic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9</v>
      </c>
    </row>
    <row r="143">
      <c r="A143" s="4" t="inlineStr">
        <is>
          <t>U.S. Global Sea to Sky Cargo ETF | Cash &amp; Othe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U.S. Global Sea to Sky Cargo ETF | Canad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9</v>
      </c>
    </row>
    <row r="149">
      <c r="A149" s="4" t="inlineStr">
        <is>
          <t>U.S. Global Sea to Sky Cargo ETF | United Stat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24</v>
      </c>
    </row>
    <row r="152">
      <c r="A152" s="4" t="inlineStr">
        <is>
          <t>U.S. Global Sea to Sky Cargo ETF | United Kingdom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7099999999999999</v>
      </c>
    </row>
    <row r="155">
      <c r="A155" s="4" t="inlineStr">
        <is>
          <t>U.S. Global Sea to Sky Cargo ETF | Chin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32</v>
      </c>
    </row>
    <row r="158">
      <c r="A158" s="4" t="inlineStr">
        <is>
          <t>U.S. Global Sea to Sky Cargo ETF | Singapo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02</v>
      </c>
    </row>
    <row r="161">
      <c r="A161" s="4" t="inlineStr">
        <is>
          <t>U.S. Global Sea to Sky Cargo ETF | Norwa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83</v>
      </c>
    </row>
    <row r="164">
      <c r="A164" s="4" t="inlineStr">
        <is>
          <t>U.S. Global Sea to Sky Cargo ETF | Jap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56</v>
      </c>
    </row>
    <row r="167">
      <c r="A167" s="4" t="inlineStr">
        <is>
          <t>U.S. Global Sea to Sky Cargo ETF | Hong Kon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5</v>
      </c>
    </row>
    <row r="170">
      <c r="A170" s="4" t="inlineStr">
        <is>
          <t>U.S. Global Sea to Sky Cargo ETF | Monaco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46:57Z</dcterms:created>
  <dcterms:modified xmlns:dcterms="http://purl.org/dc/terms/" xmlns:xsi="http://www.w3.org/2001/XMLSchema-instance" xsi:type="dcterms:W3CDTF">2024-09-06T20:46:57Z</dcterms:modified>
</cp:coreProperties>
</file>